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Organization and Busine" sheetId="7" r:id="rId7"/>
    <s:sheet name="Going Concern" sheetId="8" r:id="rId8"/>
    <s:sheet name="Summary of Significant Accounti" sheetId="9" r:id="rId9"/>
    <s:sheet name="Acquisition of Diamond Anvil De" sheetId="10" r:id="rId10"/>
    <s:sheet name="Advances" sheetId="11" r:id="rId11"/>
    <s:sheet name="Convertible Notes Payable" sheetId="12" r:id="rId12"/>
    <s:sheet name="Stockholders' Equity" sheetId="13" r:id="rId13"/>
    <s:sheet name="Subsequent Events" sheetId="14" r:id="rId14"/>
    <s:sheet name="Summary of Significant Accoun15" sheetId="15" r:id="rId15"/>
    <s:sheet name="Convertible Notes Payable (Tabl" sheetId="16" r:id="rId16"/>
    <s:sheet name="General Organization and Busi17" sheetId="17" r:id="rId17"/>
    <s:sheet name="Going Concern (Details)" sheetId="18" r:id="rId18"/>
    <s:sheet name="Acquisition of Diamond Anvil 19" sheetId="19" r:id="rId19"/>
    <s:sheet name="Advances (Details)" sheetId="20" r:id="rId20"/>
    <s:sheet name="Convertible Notes Payable (Sche" sheetId="21" r:id="rId21"/>
    <s:sheet name="Convertible Notes Payable (Sc22" sheetId="22" r:id="rId22"/>
    <s:sheet name="Stockholders' Equity (Details)"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08">
  <si>
    <t>Document and Entity Information - shares</t>
  </si>
  <si>
    <t>6 Months Ended</t>
  </si>
  <si>
    <t>Jul. 31, 2015</t>
  </si>
  <si>
    <t>Sep. 08, 2015</t>
  </si>
  <si>
    <t>Document and Entity Information [Abstract]</t>
  </si>
  <si>
    <t>Document Type</t>
  </si>
  <si>
    <t>10-Q</t>
  </si>
  <si>
    <t>Amendment Flag</t>
  </si>
  <si>
    <t>false</t>
  </si>
  <si>
    <t>Document Period End Date</t>
  </si>
  <si>
    <t>Jul. 31,
		2015</t>
  </si>
  <si>
    <t>Document Fiscal Year Focus</t>
  </si>
  <si>
    <t>Document Fiscal Period Focus</t>
  </si>
  <si>
    <t>Q2</t>
  </si>
  <si>
    <t>Entity Registrant Name</t>
  </si>
  <si>
    <t>NEUTRA CORP.</t>
  </si>
  <si>
    <t>Entity Central Index Key</t>
  </si>
  <si>
    <t>Current Fiscal Year End Date</t>
  </si>
  <si>
    <t>--01-31</t>
  </si>
  <si>
    <t>Entity Filer Category</t>
  </si>
  <si>
    <t>Smaller Reporting Company</t>
  </si>
  <si>
    <t>Entity Common Stock, Shares Outstanding</t>
  </si>
  <si>
    <t>CONSOLIDATED BALANCE SHEETS - USD ($)</t>
  </si>
  <si>
    <t>Jan. 31, 2015</t>
  </si>
  <si>
    <t>CURRENT ASSETS</t>
  </si>
  <si>
    <t>Cash and cash equivalents</t>
  </si>
  <si>
    <t>Total current assets</t>
  </si>
  <si>
    <t>TOTAL ASSETS</t>
  </si>
  <si>
    <t>CURRENT LIABILITIES</t>
  </si>
  <si>
    <t>Accounts payable and accrued expenses</t>
  </si>
  <si>
    <t>Current portion of convertible notes payable, net of discount of $0 and $0, respectively.</t>
  </si>
  <si>
    <t>Current portion of accrued interest payable</t>
  </si>
  <si>
    <t>Total current liabilities</t>
  </si>
  <si>
    <t>Convertible notes payable, net of discount of $233,685 and $351,646, respectively.</t>
  </si>
  <si>
    <t>Accrued interest payable</t>
  </si>
  <si>
    <t>TOTAL LIABILITIES</t>
  </si>
  <si>
    <t>COMMITMENTS AND CONTINGENCIES</t>
  </si>
  <si>
    <t>STOCKHOLDERS' DEFICIT</t>
  </si>
  <si>
    <t>Common stock, $0.0001 par value; 100,000,000 shares authorized; 52,724,401 and 45,159,054 shares issued and outstanding at July 31, 2015 and January 31, 2015, respectively.</t>
  </si>
  <si>
    <t>Additional paid-in capital</t>
  </si>
  <si>
    <t>Common stock payable</t>
  </si>
  <si>
    <t>Accumulated deficit</t>
  </si>
  <si>
    <t>Total stockholders' deficit</t>
  </si>
  <si>
    <t>TOTAL LIABILITIES AND STOCKHOLDERS' DEFICIT</t>
  </si>
  <si>
    <t>CONSOLIDATED BALANCE SHEETS (Parenthetical) - USD ($)</t>
  </si>
  <si>
    <t>Debt Instrument [Line Items]</t>
  </si>
  <si>
    <t>Common stock, par value per share</t>
  </si>
  <si>
    <t>Common stock, shares authorized</t>
  </si>
  <si>
    <t>Common stock, shares issued</t>
  </si>
  <si>
    <t>Common stock, shares outstanding</t>
  </si>
  <si>
    <t>Current Convertible Debt [Member]</t>
  </si>
  <si>
    <t>Discount on convertible note payable</t>
  </si>
  <si>
    <t>Convertible note payable, net of current portion [Member]</t>
  </si>
  <si>
    <t>CONSOLIDATED STATEMENTS OF OPERATIONS - USD ($)</t>
  </si>
  <si>
    <t>3 Months Ended</t>
  </si>
  <si>
    <t>Jul. 31, 2014</t>
  </si>
  <si>
    <t>CONSOLIDATED STATEMENTS OF OPERATIONS [Abstract]</t>
  </si>
  <si>
    <t>REVENUE</t>
  </si>
  <si>
    <t>OPERATING EXPENSES</t>
  </si>
  <si>
    <t>General and administrative expenses</t>
  </si>
  <si>
    <t>LOSS FROM OPERATIONS</t>
  </si>
  <si>
    <t>OTHER INCOME (EXPENSE)</t>
  </si>
  <si>
    <t>Interest expense</t>
  </si>
  <si>
    <t>Loss on Diamond Anvil acquisition</t>
  </si>
  <si>
    <t>Total other income (expense)</t>
  </si>
  <si>
    <t>NET LOSS</t>
  </si>
  <si>
    <t>NET LOSS PER COMMON SHARE - Basic and diluted</t>
  </si>
  <si>
    <t>WEIGHTED AVERAGE NUMBER OF COMMON SHARES OUTSTANDING - Basic and diluted</t>
  </si>
  <si>
    <t>CONSOLIDATED STATEMENT OF CHANGES IN SHAREHOLDERS' EQUITY (DEFICIT) - 6 months ended Jul. 31, 2015 - USD ($)</t>
  </si>
  <si>
    <t>Total</t>
  </si>
  <si>
    <t>Common Stock [Member]</t>
  </si>
  <si>
    <t>Additional Paid In Capital [Member]</t>
  </si>
  <si>
    <t>Common Stock Payable [Member]</t>
  </si>
  <si>
    <t>Accumulated Deficit [Member]</t>
  </si>
  <si>
    <t>Balance at Jan. 31, 2015</t>
  </si>
  <si>
    <t>Balance, shares at Jan. 31, 2015</t>
  </si>
  <si>
    <t>Shares issued for conversion of notes payable</t>
  </si>
  <si>
    <t>Shares issued for conversion of notes payable, shares</t>
  </si>
  <si>
    <t>Discount on issuance of convertible note payable</t>
  </si>
  <si>
    <t>Net loss</t>
  </si>
  <si>
    <t>Balance at Jul. 31, 2015</t>
  </si>
  <si>
    <t>Balance, shares at Jul. 31, 2015</t>
  </si>
  <si>
    <t>CONSOLIDATED STATEMENTS OF CASH FLOWS - USD ($)</t>
  </si>
  <si>
    <t>CASH FLOW FROM OPERATING ACTIVITIES:</t>
  </si>
  <si>
    <t>Adjustments to reconcile net loss to net cash used in operating activities:</t>
  </si>
  <si>
    <t>Amortization of discount on convertible note payable</t>
  </si>
  <si>
    <t>Loss on acquisition of Diamond Anvil</t>
  </si>
  <si>
    <t>Changes in operating assets and liabilities:</t>
  </si>
  <si>
    <t>Accounts payable and accrued liabilities</t>
  </si>
  <si>
    <t>NET CASH USED IN OPERATING ACTIVITIES</t>
  </si>
  <si>
    <t>CASH FLOWS FROM INVESTING ACTIVITIES</t>
  </si>
  <si>
    <t>Cash paid to acquire Diamond Anvil</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ing of advances into convertible notes payable</t>
  </si>
  <si>
    <t>Beneficial conversion discount on convertible notes payable</t>
  </si>
  <si>
    <t>Conversion of convertible notes payable</t>
  </si>
  <si>
    <t>General Organization and Business</t>
  </si>
  <si>
    <t>General Organization and Business [Abstract]</t>
  </si>
  <si>
    <t>Note 1. General Organization and Business Neutra Corp. was incorporated in Flori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have not generated any revenues to date and our activities have been limited to developing our business plan, developing and launching our website, research and development of products and trial testing of our initial formulations. We will not have the necessary capital to fully develop or execute our business plan until we are able to secure additional financing. There can be no assurance that such financing will be available on suitable terms. We need to raise an additional $ 500,000 On February 11, 2014, the Company acquired Diamond Anvil Designs, a developer of smoke-free nutraceutical delivery systems. Diamond Anvil Designs is a startup vapor pen company that is designing an all-purpose vapor pen. Currently most vapor pens are manufactured only to be used for tobacco, so we believe this an underdeveloped area of the market. We have no revenues, have incurred losses since inception, have been issued a going concern opinion from our auditors, and rely upon the sale of our securities and borrowing to fund operations.</t>
  </si>
  <si>
    <t>Going Concern</t>
  </si>
  <si>
    <t>Going Concern [Abstract]</t>
  </si>
  <si>
    <t>Note 2. Going Concern The accompanying financial statements have been prepared assuming that the Company will continue as a going concern. For the six months ended July 31, 2015, the Company had a net loss of $ 554,430 123,430 455,677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
Interim Financial Statements The accompanying these unaudited financial statements have been prepared in accordance with accounting principles generally accepted (GAAP) The results of operations for the six-month period ended July 31, 2015 are not necessarily indicative of the results to be expected for the full fiscal year ending January 31, 2016.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Common Share The Company computes basic and diluted earnings per common share amounts in accordance with ASC Topic 260, Earnings per Shar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cquisition of Diamond Anvil Designs</t>
  </si>
  <si>
    <t>Acquisition of Diamond Anvil Designs [Abstract]</t>
  </si>
  <si>
    <t>Note 4. Acquisition of Diamond Anvil Designs On February 7, 2014, the Company acquired all of the shares of Diamond Anvil Designs, LLC (Diamond Anvil) for $ 150,000 25,000 125,000 140,000 During the six months ended July 31, 2015 and 2014, the Company recognized impairment expense of $ 30,000 90,000</t>
  </si>
  <si>
    <t>Advances</t>
  </si>
  <si>
    <t>Advances [Abstract]</t>
  </si>
  <si>
    <t>Note 5. Advances During the six months ended July 31, 2015, the Company received net, non-interest bearing advances from certain third parties totaling $ 147,594 During the six months ended July 31, 2015, these advances were refinanced into convertible notes payable. See Note 6. 0</t>
  </si>
  <si>
    <t>Convertible Notes Payable</t>
  </si>
  <si>
    <t>Convertible Notes Payable [Abstract]</t>
  </si>
  <si>
    <t xml:space="preserve">Note 6. Convertible Notes Payable Convertible Notes Payable consists of the following as of July 31, 2015 and January 31, 2015:
July 31, 2015
January 31, 2015
Convertible note, dated July 31, 2013, bearing interest at 10 July 31, 2015 0.05 $  $ 6,317
Convertible note, dated April 30, 2014, bearing interest at 10 April 30, 2016 0.05  77,076
Convertible note, dated October 31, 2014, bearing interest at 10 October 31, 2016 0.05  223,506
Convertible note, dated January 31, 2015, bearing interest at 10 January 31, 2017 0.02 97,040 97,040
Convertible note, dated April 30, 2015, bearing interest at 10% April 30, 2017 0.02 73,654 
Convertible note, dated July 31, 2015, bearing interest at 10 July 31, 2017 0.01 73,940 
Total convertible notes payable $ 244,634 $ 403,939
Less: current portion of convertible notes payable  (6,317 )
Less: discount on noncurrent convertible notes payable (233,685) (351,646 )
Convertible notes payable, net of discount $ 10,949 $ 45,976 Advances Refinanced into Convertible Promissory Notes During the six months ended July 31,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April 30, 2015
April 30, 2017 10 % $ 0.02 $ 73,654
July 31, 2015
July 31, 2017 10 % $ 0.01 73,940
Total
$ 147,594 The Company evaluated the application of ASC 470-50-40/55, Debtor's Accounting for a Modification or Exchange of Debt Instrument as it applies to the note listed above and concluded that the revised terms constituted a debt extinguishment due to the addition of the conversion feature. No gain or loss on the extinguishment was required to be recognized since the carrying amount of the existing debt approximated its fair value. The Company evaluated the terms of the new note in accordance with ASC Topic No. 815 - 40, Derivatives and Hedging - Contracts in Entity's Own Stock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beneficial conversion discounts of $73,654 74,940 265,555 398,403 Conversions to Common Stock During six months ended July 31, 2015, the holders of the convertible note payable dated July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Amount Converted
Number of
February 16, 2015
$ 6,655 133,092
Total
$ 6,655 133,092 During six months ended July 31, 2015, the holders of the convertible note payable dated April 30, 2014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Amount Converted
Number of
February 16, 2015 $ 77,752 1,555,044
Total $ 77,752 1,555,044 During six months ended July 31, 2015, the holders of the convertible note payable dated October 31, 2014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that provided for conversion.
Amount Converted
Number of Shares Issued
April 30, 2015 $ 184,000 4,600,000
June 5, 2015 51,089 1,277,211
Total $ 235,089 5,877,211 </t>
  </si>
  <si>
    <t>Stockholders' Equity</t>
  </si>
  <si>
    <t>Stockholders' Equity [Abstract]</t>
  </si>
  <si>
    <t>Note 7. Stockholders' Equity Conversion of shares During six months ended July 31, 2015, we issued 7,565,347 $319,496</t>
  </si>
  <si>
    <t>Subsequent Events</t>
  </si>
  <si>
    <t>Subsequent Events [Abstract]</t>
  </si>
  <si>
    <t xml:space="preserve"> Note 8. Subsequent Events On August 1, 2015, the holders of the convertible note dated January 1, 2015, converted $ 101,879 5,093,938 0.02 On August 19, 2015, the Company issued 1,200,000 On August 18, 2015, our chief executive officer and board of directors approved reincorporating the Company from Florida to Nevada. Under the proposal, each shareholder in the Nevada company would receive one share of common shares for each 50 shares they hold in the Florida company. These changes must be ratified by the Company's shareholders and approved by FINRA before they can become effective. The proposed reincorporation has not yet been voted on by our shareholders. </t>
  </si>
  <si>
    <t>Summary of Significant Accounting Policies (Policies)</t>
  </si>
  <si>
    <t>Interim Financial Statements</t>
  </si>
  <si>
    <t>Interim Financial Statements The accompanying these unaudited financial statements have been prepared in accordance with accounting principles generally accepted (GAAP) The results of operations for the six-month period ended July 31, 2015 are not necessarily indicative of the results to be expected for the full fiscal year ending January 31, 2016.</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Loss) per Common Share</t>
  </si>
  <si>
    <t>Earnings (Loss) per Common Share The Company computes basic and diluted earnings per common share amounts in accordance with ASC Topic 260, Earnings per Shar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Schedule of Convertible Promissory Note</t>
  </si>
  <si>
    <t xml:space="preserve">July 31, 2015
January 31, 2015
Convertible note, dated July 31, 2013, bearing interest at 10 July 31, 2015 0.05 $  $ 6,317
Convertible note, dated April 30, 2014, bearing interest at 10 April 30, 2016 0.05  77,076
Convertible note, dated October 31, 2014, bearing interest at 10 October 31, 2016 0.05  223,506
Convertible note, dated January 31, 2015, bearing interest at 10 January 31, 2017 0.02 97,040 97,040
Convertible note, dated April 30, 2015, bearing interest at 10% April 30, 2017 0.02 73,654 
Convertible note, dated July 31, 2015, bearing interest at 10 July 31, 2017 0.01 73,940 
Total convertible notes payable $ 244,634 $ 403,939
Less: current portion of convertible notes payable  (6,317 )
Less: discount on noncurrent convertible notes payable (233,685) (351,646 )
Convertible notes payable, net of discount $ 10,949 $ 45,976
Date Issued
Maturity Date
Interest Rate
Conversion Rate
Amount of Note
April 30, 2015
April 30, 2017 10 % $ 0.02 $ 73,654
July 31, 2015
July 31, 2017 10 % $ 0.01 73,940
Total
$ 147,594 </t>
  </si>
  <si>
    <t>Schedule of Conversion of Convertible Note Payable</t>
  </si>
  <si>
    <t xml:space="preserve">Amount Converted
Number of
February 16, 2015
$ 6,655 133,092
Total
$ 6,655 133,092
Amount Converted
Number of
February 16, 2015 $ 77,752 1,555,044
Total $ 77,752 1,555,044
Amount Converted
Number of Shares Issued
April 30, 2015 $ 184,000 4,600,000
June 5, 2015 51,089 1,277,211
Total $ 235,089 5,877,211 </t>
  </si>
  <si>
    <t>General Organization and Business (Details)</t>
  </si>
  <si>
    <t>Jul. 31, 2015USD ($)</t>
  </si>
  <si>
    <t>Amount of additional capital needed in next twelve months to implement business plan</t>
  </si>
  <si>
    <t>Going Concern (Details) - USD ($)</t>
  </si>
  <si>
    <t>Negative cash flow from operatind activities</t>
  </si>
  <si>
    <t>Negative working capital</t>
  </si>
  <si>
    <t>Acquisition of Diamond Anvil Designs (Details) - USD ($)</t>
  </si>
  <si>
    <t>Feb. 07, 2014</t>
  </si>
  <si>
    <t>Acquisition of Diamond Anvil Designs [Line item]</t>
  </si>
  <si>
    <t>Cash paid for acquisition of Diamond Anvil</t>
  </si>
  <si>
    <t>Diamond Anvil Designs [Member]</t>
  </si>
  <si>
    <t>Business purchase price</t>
  </si>
  <si>
    <t>Additional payments</t>
  </si>
  <si>
    <t>Impairment expense</t>
  </si>
  <si>
    <t>Advances (Details) - USD ($)</t>
  </si>
  <si>
    <t>Advances payable</t>
  </si>
  <si>
    <t>Convertible Notes Payable (Schedule of Convertible Notes Payable) (Details) - USD ($)</t>
  </si>
  <si>
    <t>Apr. 30, 2015</t>
  </si>
  <si>
    <t>Convertible Debt [Member]</t>
  </si>
  <si>
    <t>Total convertible notes payable</t>
  </si>
  <si>
    <t>Less: current portion of convertible notes payable</t>
  </si>
  <si>
    <t>Less: discount on noncurrent convertible notes payable</t>
  </si>
  <si>
    <t>Convertible notes payable, net of discount</t>
  </si>
  <si>
    <t>Amount of Note</t>
  </si>
  <si>
    <t>Beneficial Conversion Feature, discounts</t>
  </si>
  <si>
    <t>Convertible Debt [Member] | Convertible note payable, dated July 31, 2013 [Member]</t>
  </si>
  <si>
    <t>Interest Rate</t>
  </si>
  <si>
    <t>10.00%</t>
  </si>
  <si>
    <t>Maturity Date</t>
  </si>
  <si>
    <t>Conversion Rate Per Share</t>
  </si>
  <si>
    <t>Convertible Debt [Member] | Convertible note payable, dated April 30, 2014 [Member]</t>
  </si>
  <si>
    <t>Apr. 30,
		2016</t>
  </si>
  <si>
    <t>Convertible Debt [Member] | Convertible note payable, dated October 31, 2014 [Member]</t>
  </si>
  <si>
    <t>Oct. 31,
		2016</t>
  </si>
  <si>
    <t>Convertible Debt [Member] | Convertible note payable, dated January 31, 2015 [Member]</t>
  </si>
  <si>
    <t>Jan. 31,
		2017</t>
  </si>
  <si>
    <t>Convertible Debt [Member] | Convertible note payable, dated April 30, 2015 [Member]</t>
  </si>
  <si>
    <t>Apr. 30,
		2017</t>
  </si>
  <si>
    <t>Convertible Debt [Member] | Convertible note payable, dated July 31, 2015 [Member]</t>
  </si>
  <si>
    <t>Jul. 31,
		2017</t>
  </si>
  <si>
    <t>Convertible Notes Payable (Schedule of Conversion of Convertible Note Payable) (Details) - Convertible Debt [Member] - USD ($)</t>
  </si>
  <si>
    <t>Feb. 16, 2015</t>
  </si>
  <si>
    <t>Convertible note payable, dated July 31, 2013 [Member]</t>
  </si>
  <si>
    <t>Debt Conversion [Line Items]</t>
  </si>
  <si>
    <t>Amount Converted</t>
  </si>
  <si>
    <t>Number of Shares Issued</t>
  </si>
  <si>
    <t>Convertible note payable, dated April 30, 2014 [Member]</t>
  </si>
  <si>
    <t>Convertible note payable, dated October 31, 2014 [Member]</t>
  </si>
  <si>
    <t>Convertible note payable, dated April 30, 2015 [Member]</t>
  </si>
  <si>
    <t>Convertible note payable, dated June 05, 2015 [Member]</t>
  </si>
  <si>
    <t>Stockholders' Equity (Details) - 6 months ended Jul. 31, 2015 - Debt Instrument, Name [Domain] - USD ($)</t>
  </si>
  <si>
    <t>Subsequent Events (Details) - Long-term Debt, Type [Domain]</t>
  </si>
  <si>
    <t>Aug. 19, 2015shares</t>
  </si>
  <si>
    <t>Aug. 18, 2015</t>
  </si>
  <si>
    <t>Aug. 01, 2015USD ($)$ / sharesshares</t>
  </si>
  <si>
    <t>Subsequent Event [Line Items]</t>
  </si>
  <si>
    <t>Shares issued for conversion of notes payable | $</t>
  </si>
  <si>
    <t>Subsequent Event [Member]</t>
  </si>
  <si>
    <t>Common stock issued, shares</t>
  </si>
  <si>
    <t>Common stock conversion ratio</t>
  </si>
  <si>
    <t>Convertible note dated January 1, 2015 [Member] | Subsequent Event [Member]</t>
  </si>
  <si>
    <t>Conversion Rate Per Share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1512886</v>
      </c>
    </row>
    <row spans="1:3" r="11">
      <c s="4" t="s" r="A11">
        <v>17</v>
      </c>
      <c s="4" t="s" r="B11">
        <v>18</v>
      </c>
    </row>
    <row spans="1:3" r="12">
      <c s="4" t="s" r="A12">
        <v>19</v>
      </c>
      <c s="4" t="s" r="B12">
        <v>20</v>
      </c>
    </row>
    <row spans="1:3" r="13">
      <c s="4" t="s" r="A13">
        <v>21</v>
      </c>
      <c s="5" t="n" r="C13">
        <v>59018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30</v>
      </c>
      <c s="2" t="s" r="B1">
        <v>1</v>
      </c>
    </row>
    <row spans="1:2" r="2">
      <c s="2" t="s" r="B2">
        <v>2</v>
      </c>
    </row>
    <row spans="1:2" r="3">
      <c s="3" t="s" r="A3">
        <v>113</v>
      </c>
    </row>
    <row spans="1:2" r="4">
      <c s="4" t="s" r="A4">
        <v>131</v>
      </c>
      <c s="4" t="s" r="B4">
        <v>132</v>
      </c>
    </row>
    <row spans="1:2" r="5">
      <c s="4" t="s" r="A5">
        <v>133</v>
      </c>
      <c s="4" t="s" r="B5">
        <v>134</v>
      </c>
    </row>
    <row spans="1:2" r="6">
      <c s="4" t="s" r="A6">
        <v>135</v>
      </c>
      <c s="4" t="s" r="B6">
        <v>136</v>
      </c>
    </row>
    <row spans="1:2" r="7">
      <c s="4" t="s" r="A7">
        <v>137</v>
      </c>
      <c s="4" t="s" r="B7">
        <v>138</v>
      </c>
    </row>
    <row spans="1:2" r="8">
      <c s="4" t="s" r="A8">
        <v>139</v>
      </c>
      <c s="4" t="s" r="B8">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141</v>
      </c>
      <c s="2" t="s" r="B1">
        <v>1</v>
      </c>
    </row>
    <row spans="1:2" r="2">
      <c s="2" t="s" r="B2">
        <v>2</v>
      </c>
    </row>
    <row spans="1:2" r="3">
      <c s="3" t="s" r="A3">
        <v>122</v>
      </c>
    </row>
    <row spans="1:2" r="4">
      <c s="4" t="s" r="A4">
        <v>142</v>
      </c>
      <c s="4" t="s" r="B4">
        <v>143</v>
      </c>
    </row>
    <row spans="1:2" r="5">
      <c s="4" t="s" r="A5">
        <v>144</v>
      </c>
      <c s="4" t="s" r="B5">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46</v>
      </c>
      <c s="2" t="s" r="B1">
        <v>147</v>
      </c>
    </row>
    <row spans="1:2" r="2">
      <c s="3" t="s" r="A2">
        <v>107</v>
      </c>
    </row>
    <row spans="1:2" r="3">
      <c s="4" t="s" r="A3">
        <v>148</v>
      </c>
      <c s="7" t="n" r="B3">
        <v>5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149</v>
      </c>
      <c s="2" t="s" r="B1">
        <v>54</v>
      </c>
      <c s="2" t="s" r="D1">
        <v>1</v>
      </c>
    </row>
    <row spans="1:5" r="2">
      <c s="2" t="s" r="B2">
        <v>2</v>
      </c>
      <c s="2" t="s" r="C2">
        <v>55</v>
      </c>
      <c s="2" t="s" r="D2">
        <v>2</v>
      </c>
      <c s="2" t="s" r="E2">
        <v>55</v>
      </c>
    </row>
    <row spans="1:5" r="3">
      <c s="3" t="s" r="A3">
        <v>110</v>
      </c>
    </row>
    <row spans="1:5" r="4">
      <c s="4" t="s" r="A4">
        <v>79</v>
      </c>
      <c s="7" t="n" r="B4">
        <v>195329</v>
      </c>
      <c s="7" t="n" r="C4">
        <v>527978</v>
      </c>
      <c s="7" t="n" r="D4">
        <v>554430</v>
      </c>
      <c s="7" t="n" r="E4">
        <v>888285</v>
      </c>
    </row>
    <row spans="1:5" r="5">
      <c s="4" t="s" r="A5">
        <v>150</v>
      </c>
      <c s="5" t="n" r="D5">
        <v>123430</v>
      </c>
      <c s="7" t="n" r="E5">
        <v>351875</v>
      </c>
    </row>
    <row spans="1:5" r="6">
      <c s="4" t="s" r="A6">
        <v>151</v>
      </c>
      <c s="7" t="n" r="B6">
        <v>455677</v>
      </c>
      <c s="7" t="n" r="D6">
        <v>45567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152</v>
      </c>
      <c s="2" t="s" r="B1">
        <v>153</v>
      </c>
      <c s="2" t="s" r="C1">
        <v>2</v>
      </c>
      <c s="2" t="s" r="D1">
        <v>55</v>
      </c>
    </row>
    <row spans="1:4" r="2">
      <c s="3" t="s" r="A2">
        <v>154</v>
      </c>
    </row>
    <row spans="1:4" r="3">
      <c s="4" t="s" r="A3">
        <v>155</v>
      </c>
      <c s="7" t="n" r="C3">
        <v>30000</v>
      </c>
      <c s="7" t="n" r="D3">
        <v>90000</v>
      </c>
    </row>
    <row spans="1:4" r="4">
      <c s="4" t="s" r="A4">
        <v>156</v>
      </c>
    </row>
    <row spans="1:4" r="5">
      <c s="3" t="s" r="A5">
        <v>154</v>
      </c>
    </row>
    <row spans="1:4" r="6">
      <c s="4" t="s" r="A6">
        <v>157</v>
      </c>
      <c s="7" t="n" r="B6">
        <v>150000</v>
      </c>
    </row>
    <row spans="1:4" r="7">
      <c s="4" t="s" r="A7">
        <v>155</v>
      </c>
      <c s="5" t="n" r="B7">
        <v>25000</v>
      </c>
      <c s="5" t="n" r="C7">
        <v>140000</v>
      </c>
    </row>
    <row spans="1:4" r="8">
      <c s="4" t="s" r="A8">
        <v>158</v>
      </c>
      <c s="7" t="n" r="B8">
        <v>125000</v>
      </c>
    </row>
    <row spans="1:4" r="9">
      <c s="4" t="s" r="A9">
        <v>159</v>
      </c>
      <c s="7" t="n" r="C9">
        <v>30000</v>
      </c>
      <c s="7" t="n" r="D9">
        <v>9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748</v>
      </c>
      <c s="7" t="n" r="C3">
        <v>6584</v>
      </c>
    </row>
    <row spans="1:3" r="4">
      <c s="4" t="s" r="A4">
        <v>26</v>
      </c>
      <c s="5" t="n" r="B4">
        <v>748</v>
      </c>
      <c s="5" t="n" r="C4">
        <v>6584</v>
      </c>
    </row>
    <row spans="1:3" r="5">
      <c s="4" t="s" r="A5">
        <v>27</v>
      </c>
      <c s="5" t="n" r="B5">
        <v>748</v>
      </c>
      <c s="5" t="n" r="C5">
        <v>6584</v>
      </c>
    </row>
    <row spans="1:3" r="6">
      <c s="3" t="s" r="A6">
        <v>28</v>
      </c>
    </row>
    <row spans="1:3" r="7">
      <c s="4" t="s" r="A7">
        <v>29</v>
      </c>
      <c s="7" t="n" r="B7">
        <v>456425</v>
      </c>
      <c s="5" t="n" r="C7">
        <v>333963</v>
      </c>
    </row>
    <row spans="1:3" r="8">
      <c s="4" t="s" r="A8">
        <v>30</v>
      </c>
      <c s="5" t="n" r="C8">
        <v>6317</v>
      </c>
    </row>
    <row spans="1:3" r="9">
      <c s="4" t="s" r="A9">
        <v>31</v>
      </c>
      <c s="5" t="n" r="C9">
        <v>310</v>
      </c>
    </row>
    <row spans="1:3" r="10">
      <c s="4" t="s" r="A10">
        <v>32</v>
      </c>
      <c s="7" t="n" r="B10">
        <v>456425</v>
      </c>
      <c s="5" t="n" r="C10">
        <v>340590</v>
      </c>
    </row>
    <row spans="1:3" r="11">
      <c s="4" t="s" r="A11">
        <v>33</v>
      </c>
      <c s="5" t="n" r="B11">
        <v>10949</v>
      </c>
      <c s="5" t="n" r="C11">
        <v>45976</v>
      </c>
    </row>
    <row spans="1:3" r="12">
      <c s="4" t="s" r="A12">
        <v>34</v>
      </c>
      <c s="5" t="n" r="B12">
        <v>6669</v>
      </c>
      <c s="5" t="n" r="C12">
        <v>5973</v>
      </c>
    </row>
    <row spans="1:3" r="13">
      <c s="4" t="s" r="A13">
        <v>35</v>
      </c>
      <c s="7" t="n" r="B13">
        <v>474043</v>
      </c>
      <c s="7" t="n" r="C13">
        <v>392539</v>
      </c>
    </row>
    <row spans="1:3" r="14">
      <c s="4" t="s" r="A14">
        <v>36</v>
      </c>
    </row>
    <row spans="1:3" r="15">
      <c s="3" t="s" r="A15">
        <v>37</v>
      </c>
    </row>
    <row spans="1:3" r="16">
      <c s="4" t="s" r="A16">
        <v>38</v>
      </c>
      <c s="7" t="n" r="B16">
        <v>5272</v>
      </c>
      <c s="7" t="n" r="C16">
        <v>4516</v>
      </c>
    </row>
    <row spans="1:3" r="17">
      <c s="4" t="s" r="A17">
        <v>39</v>
      </c>
      <c s="5" t="n" r="B17">
        <v>3620532</v>
      </c>
      <c s="5" t="n" r="C17">
        <v>3154198</v>
      </c>
    </row>
    <row spans="1:3" r="18">
      <c s="4" t="s" r="A18">
        <v>40</v>
      </c>
      <c s="5" t="n" r="B18">
        <v>60000</v>
      </c>
      <c s="5" t="n" r="C18">
        <v>60000</v>
      </c>
    </row>
    <row spans="1:3" r="19">
      <c s="4" t="s" r="A19">
        <v>41</v>
      </c>
      <c s="5" t="n" r="B19">
        <v>-4159099</v>
      </c>
      <c s="5" t="n" r="C19">
        <v>-3604669</v>
      </c>
    </row>
    <row spans="1:3" r="20">
      <c s="4" t="s" r="A20">
        <v>42</v>
      </c>
      <c s="5" t="n" r="B20">
        <v>-473295</v>
      </c>
      <c s="5" t="n" r="C20">
        <v>-385955</v>
      </c>
    </row>
    <row spans="1:3" r="21">
      <c s="4" t="s" r="A21">
        <v>43</v>
      </c>
      <c s="7" t="n" r="B21">
        <v>748</v>
      </c>
      <c s="7" t="n" r="C21">
        <v>6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15"/>
    <col customWidth="1" max="3" min="3" width="14"/>
  </cols>
  <sheetData>
    <row spans="1:3" r="1">
      <c s="1" t="s" r="A1">
        <v>160</v>
      </c>
      <c s="2" t="s" r="B1">
        <v>1</v>
      </c>
    </row>
    <row spans="1:3" r="2">
      <c s="2" t="s" r="B2">
        <v>2</v>
      </c>
      <c s="2" t="s" r="C2">
        <v>55</v>
      </c>
    </row>
    <row spans="1:3" r="3">
      <c s="3" t="s" r="A3">
        <v>119</v>
      </c>
    </row>
    <row spans="1:3" r="4">
      <c s="4" t="s" r="A4">
        <v>94</v>
      </c>
      <c s="7" t="n" r="B4">
        <v>147594</v>
      </c>
      <c s="7" t="n" r="C4">
        <v>426265</v>
      </c>
    </row>
    <row spans="1:3" r="5">
      <c s="4" t="s" r="A5">
        <v>161</v>
      </c>
      <c s="7" t="n" r="B5">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162</v>
      </c>
      <c s="2" t="s" r="B1">
        <v>1</v>
      </c>
    </row>
    <row spans="1:5" r="2">
      <c s="2" t="s" r="B2">
        <v>2</v>
      </c>
      <c s="2" t="s" r="C2">
        <v>55</v>
      </c>
      <c s="2" t="s" r="D2">
        <v>163</v>
      </c>
      <c s="2" t="s" r="E2">
        <v>23</v>
      </c>
    </row>
    <row spans="1:5" r="3">
      <c s="3" t="s" r="A3">
        <v>45</v>
      </c>
    </row>
    <row spans="1:5" r="4">
      <c s="4" t="s" r="A4">
        <v>85</v>
      </c>
      <c s="7" t="n" r="B4">
        <v>265555</v>
      </c>
      <c s="7" t="n" r="C4">
        <v>398403</v>
      </c>
    </row>
    <row spans="1:5" r="5">
      <c s="4" t="s" r="A5">
        <v>164</v>
      </c>
    </row>
    <row spans="1:5" r="6">
      <c s="3" t="s" r="A6">
        <v>45</v>
      </c>
    </row>
    <row spans="1:5" r="7">
      <c s="4" t="s" r="A7">
        <v>165</v>
      </c>
      <c s="7" t="n" r="B7">
        <v>244634</v>
      </c>
      <c s="7" t="n" r="E7">
        <v>403939</v>
      </c>
    </row>
    <row spans="1:5" r="8">
      <c s="4" t="s" r="A8">
        <v>166</v>
      </c>
      <c s="5" t="n" r="E8">
        <v>-6317</v>
      </c>
    </row>
    <row spans="1:5" r="9">
      <c s="4" t="s" r="A9">
        <v>167</v>
      </c>
      <c s="7" t="n" r="B9">
        <v>-233685</v>
      </c>
      <c s="5" t="n" r="E9">
        <v>-351646</v>
      </c>
    </row>
    <row spans="1:5" r="10">
      <c s="4" t="s" r="A10">
        <v>168</v>
      </c>
      <c s="5" t="n" r="B10">
        <v>10949</v>
      </c>
      <c s="5" t="n" r="E10">
        <v>45976</v>
      </c>
    </row>
    <row spans="1:5" r="11">
      <c s="4" t="s" r="A11">
        <v>169</v>
      </c>
      <c s="5" t="n" r="B11">
        <v>147594</v>
      </c>
    </row>
    <row spans="1:5" r="12">
      <c s="4" t="s" r="A12">
        <v>170</v>
      </c>
      <c s="5" t="n" r="B12">
        <v>74940</v>
      </c>
      <c s="7" t="n" r="D12">
        <v>73654</v>
      </c>
    </row>
    <row spans="1:5" r="13">
      <c s="4" t="s" r="A13">
        <v>85</v>
      </c>
      <c s="7" t="n" r="B13">
        <v>265555</v>
      </c>
      <c s="7" t="n" r="C13">
        <v>398403</v>
      </c>
    </row>
    <row spans="1:5" r="14">
      <c s="4" t="s" r="A14">
        <v>171</v>
      </c>
    </row>
    <row spans="1:5" r="15">
      <c s="3" t="s" r="A15">
        <v>45</v>
      </c>
    </row>
    <row spans="1:5" r="16">
      <c s="4" t="s" r="A16">
        <v>165</v>
      </c>
      <c s="5" t="n" r="E16">
        <v>6317</v>
      </c>
    </row>
    <row spans="1:5" r="17">
      <c s="4" t="s" r="A17">
        <v>172</v>
      </c>
      <c s="4" t="s" r="B17">
        <v>173</v>
      </c>
    </row>
    <row spans="1:5" r="18">
      <c s="4" t="s" r="A18">
        <v>174</v>
      </c>
      <c s="4" t="s" r="B18">
        <v>10</v>
      </c>
    </row>
    <row spans="1:5" r="19">
      <c s="4" t="s" r="A19">
        <v>175</v>
      </c>
      <c s="9" t="n" r="B19">
        <v>0.05</v>
      </c>
    </row>
    <row spans="1:5" r="20">
      <c s="4" t="s" r="A20">
        <v>176</v>
      </c>
    </row>
    <row spans="1:5" r="21">
      <c s="3" t="s" r="A21">
        <v>45</v>
      </c>
    </row>
    <row spans="1:5" r="22">
      <c s="4" t="s" r="A22">
        <v>165</v>
      </c>
      <c s="5" t="n" r="E22">
        <v>77076</v>
      </c>
    </row>
    <row spans="1:5" r="23">
      <c s="4" t="s" r="A23">
        <v>172</v>
      </c>
      <c s="4" t="s" r="B23">
        <v>173</v>
      </c>
    </row>
    <row spans="1:5" r="24">
      <c s="4" t="s" r="A24">
        <v>174</v>
      </c>
      <c s="4" t="s" r="B24">
        <v>177</v>
      </c>
    </row>
    <row spans="1:5" r="25">
      <c s="4" t="s" r="A25">
        <v>175</v>
      </c>
      <c s="9" t="n" r="B25">
        <v>0.05</v>
      </c>
    </row>
    <row spans="1:5" r="26">
      <c s="4" t="s" r="A26">
        <v>178</v>
      </c>
    </row>
    <row spans="1:5" r="27">
      <c s="3" t="s" r="A27">
        <v>45</v>
      </c>
    </row>
    <row spans="1:5" r="28">
      <c s="4" t="s" r="A28">
        <v>165</v>
      </c>
      <c s="5" t="n" r="E28">
        <v>223506</v>
      </c>
    </row>
    <row spans="1:5" r="29">
      <c s="4" t="s" r="A29">
        <v>172</v>
      </c>
      <c s="4" t="s" r="B29">
        <v>173</v>
      </c>
    </row>
    <row spans="1:5" r="30">
      <c s="4" t="s" r="A30">
        <v>174</v>
      </c>
      <c s="4" t="s" r="B30">
        <v>179</v>
      </c>
    </row>
    <row spans="1:5" r="31">
      <c s="4" t="s" r="A31">
        <v>175</v>
      </c>
      <c s="9" t="n" r="B31">
        <v>0.05</v>
      </c>
    </row>
    <row spans="1:5" r="32">
      <c s="4" t="s" r="A32">
        <v>180</v>
      </c>
    </row>
    <row spans="1:5" r="33">
      <c s="3" t="s" r="A33">
        <v>45</v>
      </c>
    </row>
    <row spans="1:5" r="34">
      <c s="4" t="s" r="A34">
        <v>165</v>
      </c>
      <c s="7" t="n" r="B34">
        <v>97040</v>
      </c>
      <c s="7" t="n" r="E34">
        <v>97040</v>
      </c>
    </row>
    <row spans="1:5" r="35">
      <c s="4" t="s" r="A35">
        <v>172</v>
      </c>
      <c s="4" t="s" r="B35">
        <v>173</v>
      </c>
    </row>
    <row spans="1:5" r="36">
      <c s="4" t="s" r="A36">
        <v>174</v>
      </c>
      <c s="4" t="s" r="B36">
        <v>181</v>
      </c>
    </row>
    <row spans="1:5" r="37">
      <c s="4" t="s" r="A37">
        <v>175</v>
      </c>
      <c s="9" t="n" r="B37">
        <v>0.02</v>
      </c>
    </row>
    <row spans="1:5" r="38">
      <c s="4" t="s" r="A38">
        <v>182</v>
      </c>
    </row>
    <row spans="1:5" r="39">
      <c s="3" t="s" r="A39">
        <v>45</v>
      </c>
    </row>
    <row spans="1:5" r="40">
      <c s="4" t="s" r="A40">
        <v>165</v>
      </c>
      <c s="7" t="n" r="B40">
        <v>73654</v>
      </c>
    </row>
    <row spans="1:5" r="41">
      <c s="4" t="s" r="A41">
        <v>172</v>
      </c>
      <c s="4" t="s" r="B41">
        <v>173</v>
      </c>
    </row>
    <row spans="1:5" r="42">
      <c s="4" t="s" r="A42">
        <v>174</v>
      </c>
      <c s="4" t="s" r="B42">
        <v>183</v>
      </c>
    </row>
    <row spans="1:5" r="43">
      <c s="4" t="s" r="A43">
        <v>175</v>
      </c>
      <c s="9" t="n" r="B43">
        <v>0.02</v>
      </c>
    </row>
    <row spans="1:5" r="44">
      <c s="4" t="s" r="A44">
        <v>169</v>
      </c>
      <c s="7" t="n" r="B44">
        <v>73654</v>
      </c>
    </row>
    <row spans="1:5" r="45">
      <c s="4" t="s" r="A45">
        <v>184</v>
      </c>
    </row>
    <row spans="1:5" r="46">
      <c s="3" t="s" r="A46">
        <v>45</v>
      </c>
    </row>
    <row spans="1:5" r="47">
      <c s="4" t="s" r="A47">
        <v>165</v>
      </c>
      <c s="7" t="n" r="B47">
        <v>73940</v>
      </c>
    </row>
    <row spans="1:5" r="48">
      <c s="4" t="s" r="A48">
        <v>172</v>
      </c>
      <c s="4" t="s" r="B48">
        <v>173</v>
      </c>
    </row>
    <row spans="1:5" r="49">
      <c s="4" t="s" r="A49">
        <v>174</v>
      </c>
      <c s="4" t="s" r="B49">
        <v>185</v>
      </c>
    </row>
    <row spans="1:5" r="50">
      <c s="4" t="s" r="A50">
        <v>175</v>
      </c>
      <c s="9" t="n" r="B50">
        <v>0.01</v>
      </c>
    </row>
    <row spans="1:5" r="51">
      <c s="4" t="s" r="A51">
        <v>169</v>
      </c>
      <c s="7" t="n" r="B51">
        <v>739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6</v>
      </c>
      <c s="2" t="s" r="B1">
        <v>187</v>
      </c>
      <c s="2" t="s" r="C1">
        <v>2</v>
      </c>
    </row>
    <row spans="1:3" r="2">
      <c s="4" t="s" r="A2">
        <v>188</v>
      </c>
    </row>
    <row spans="1:3" r="3">
      <c s="3" t="s" r="A3">
        <v>189</v>
      </c>
    </row>
    <row spans="1:3" r="4">
      <c s="4" t="s" r="A4">
        <v>190</v>
      </c>
      <c s="7" t="n" r="B4">
        <v>6655</v>
      </c>
      <c s="7" t="n" r="C4">
        <v>6655</v>
      </c>
    </row>
    <row spans="1:3" r="5">
      <c s="4" t="s" r="A5">
        <v>191</v>
      </c>
      <c s="5" t="n" r="B5">
        <v>133092</v>
      </c>
      <c s="5" t="n" r="C5">
        <v>133092</v>
      </c>
    </row>
    <row spans="1:3" r="6">
      <c s="4" t="s" r="A6">
        <v>192</v>
      </c>
    </row>
    <row spans="1:3" r="7">
      <c s="3" t="s" r="A7">
        <v>189</v>
      </c>
    </row>
    <row spans="1:3" r="8">
      <c s="4" t="s" r="A8">
        <v>190</v>
      </c>
      <c s="7" t="n" r="B8">
        <v>77752</v>
      </c>
      <c s="7" t="n" r="C8">
        <v>77752</v>
      </c>
    </row>
    <row spans="1:3" r="9">
      <c s="4" t="s" r="A9">
        <v>191</v>
      </c>
      <c s="5" t="n" r="B9">
        <v>1555044</v>
      </c>
      <c s="5" t="n" r="C9">
        <v>1555044</v>
      </c>
    </row>
    <row spans="1:3" r="10">
      <c s="4" t="s" r="A10">
        <v>193</v>
      </c>
    </row>
    <row spans="1:3" r="11">
      <c s="3" t="s" r="A11">
        <v>189</v>
      </c>
    </row>
    <row spans="1:3" r="12">
      <c s="4" t="s" r="A12">
        <v>190</v>
      </c>
      <c s="7" t="n" r="C12">
        <v>235089</v>
      </c>
    </row>
    <row spans="1:3" r="13">
      <c s="4" t="s" r="A13">
        <v>191</v>
      </c>
      <c s="5" t="n" r="C13">
        <v>5877211</v>
      </c>
    </row>
    <row spans="1:3" r="14">
      <c s="4" t="s" r="A14">
        <v>194</v>
      </c>
    </row>
    <row spans="1:3" r="15">
      <c s="3" t="s" r="A15">
        <v>189</v>
      </c>
    </row>
    <row spans="1:3" r="16">
      <c s="4" t="s" r="A16">
        <v>190</v>
      </c>
      <c s="7" t="n" r="C16">
        <v>184000</v>
      </c>
    </row>
    <row spans="1:3" r="17">
      <c s="4" t="s" r="A17">
        <v>191</v>
      </c>
      <c s="5" t="n" r="C17">
        <v>4600000</v>
      </c>
    </row>
    <row spans="1:3" r="18">
      <c s="4" t="s" r="A18">
        <v>195</v>
      </c>
    </row>
    <row spans="1:3" r="19">
      <c s="3" t="s" r="A19">
        <v>189</v>
      </c>
    </row>
    <row spans="1:3" r="20">
      <c s="4" t="s" r="A20">
        <v>190</v>
      </c>
      <c s="7" t="n" r="C20">
        <v>51089</v>
      </c>
    </row>
    <row spans="1:3" r="21">
      <c s="4" t="s" r="A21">
        <v>191</v>
      </c>
      <c s="5" t="n" r="C21">
        <v>12772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s="1" t="s" r="A1">
        <v>196</v>
      </c>
      <c s="2" t="s" r="B1">
        <v>69</v>
      </c>
    </row>
    <row spans="1:2" r="2">
      <c s="3" t="s" r="A2">
        <v>189</v>
      </c>
    </row>
    <row spans="1:2" r="3">
      <c s="4" t="s" r="A3">
        <v>76</v>
      </c>
      <c s="7" t="n" r="B3">
        <v>319496</v>
      </c>
    </row>
    <row spans="1:2" r="4">
      <c s="4" t="s" r="A4">
        <v>164</v>
      </c>
    </row>
    <row spans="1:2" r="5">
      <c s="3" t="s" r="A5">
        <v>189</v>
      </c>
    </row>
    <row spans="1:2" r="6">
      <c s="4" t="s" r="A6">
        <v>77</v>
      </c>
      <c s="5" t="n" r="B6">
        <v>7565347</v>
      </c>
    </row>
    <row spans="1:2" r="7">
      <c s="4" t="s" r="A7">
        <v>76</v>
      </c>
      <c s="7" t="n" r="B7">
        <v>3194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20"/>
    <col customWidth="1" max="3" min="3" width="14"/>
    <col customWidth="1" max="4" min="4" width="37"/>
    <col customWidth="1" max="5" min="5" width="21"/>
  </cols>
  <sheetData>
    <row spans="1:5" r="1">
      <c s="1" t="s" r="A1">
        <v>197</v>
      </c>
      <c s="2" t="s" r="B1">
        <v>198</v>
      </c>
      <c s="2" t="s" r="C1">
        <v>199</v>
      </c>
      <c s="2" t="s" r="D1">
        <v>200</v>
      </c>
      <c s="2" t="s" r="E1">
        <v>147</v>
      </c>
    </row>
    <row spans="1:5" r="2">
      <c s="3" t="s" r="A2">
        <v>201</v>
      </c>
    </row>
    <row spans="1:5" r="3">
      <c s="4" t="s" r="A3">
        <v>202</v>
      </c>
      <c s="7" t="n" r="E3">
        <v>319496</v>
      </c>
    </row>
    <row spans="1:5" r="4">
      <c s="4" t="s" r="A4">
        <v>203</v>
      </c>
    </row>
    <row spans="1:5" r="5">
      <c s="3" t="s" r="A5">
        <v>201</v>
      </c>
    </row>
    <row spans="1:5" r="6">
      <c s="4" t="s" r="A6">
        <v>204</v>
      </c>
      <c s="5" t="n" r="B6">
        <v>1200000</v>
      </c>
    </row>
    <row spans="1:5" r="7">
      <c s="4" t="s" r="A7">
        <v>205</v>
      </c>
      <c s="10" t="n" r="C7">
        <v>0.02</v>
      </c>
    </row>
    <row spans="1:5" r="8">
      <c s="4" t="s" r="A8">
        <v>206</v>
      </c>
    </row>
    <row spans="1:5" r="9">
      <c s="3" t="s" r="A9">
        <v>201</v>
      </c>
    </row>
    <row spans="1:5" r="10">
      <c s="4" t="s" r="A10">
        <v>202</v>
      </c>
      <c s="7" t="n" r="D10">
        <v>101879</v>
      </c>
    </row>
    <row spans="1:5" r="11">
      <c s="4" t="s" r="A11">
        <v>77</v>
      </c>
      <c s="5" t="n" r="D11">
        <v>5093938</v>
      </c>
    </row>
    <row spans="1:5" r="12">
      <c s="4" t="s" r="A12">
        <v>207</v>
      </c>
      <c s="9" t="n" r="D12">
        <v>0.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4</v>
      </c>
      <c s="2" t="s" r="B1">
        <v>2</v>
      </c>
      <c s="2" t="s" r="C1">
        <v>23</v>
      </c>
    </row>
    <row spans="1:3" r="2">
      <c s="3" t="s" r="A2">
        <v>45</v>
      </c>
    </row>
    <row spans="1:3" r="3">
      <c s="4" t="s" r="A3">
        <v>46</v>
      </c>
      <c s="8" t="n" r="B3">
        <v>0.0001</v>
      </c>
      <c s="8" t="n" r="C3">
        <v>0.0001</v>
      </c>
    </row>
    <row spans="1:3" r="4">
      <c s="4" t="s" r="A4">
        <v>47</v>
      </c>
      <c s="5" t="n" r="B4">
        <v>100000000</v>
      </c>
      <c s="5" t="n" r="C4">
        <v>100000000</v>
      </c>
    </row>
    <row spans="1:3" r="5">
      <c s="4" t="s" r="A5">
        <v>48</v>
      </c>
      <c s="5" t="n" r="B5">
        <v>52724401</v>
      </c>
      <c s="5" t="n" r="C5">
        <v>45159054</v>
      </c>
    </row>
    <row spans="1:3" r="6">
      <c s="4" t="s" r="A6">
        <v>49</v>
      </c>
      <c s="5" t="n" r="B6">
        <v>52724401</v>
      </c>
      <c s="5" t="n" r="C6">
        <v>45159054</v>
      </c>
    </row>
    <row spans="1:3" r="7">
      <c s="4" t="s" r="A7">
        <v>50</v>
      </c>
    </row>
    <row spans="1:3" r="8">
      <c s="3" t="s" r="A8">
        <v>45</v>
      </c>
    </row>
    <row spans="1:3" r="9">
      <c s="4" t="s" r="A9">
        <v>51</v>
      </c>
      <c s="7" t="n" r="B9">
        <v>0</v>
      </c>
      <c s="7" t="n" r="C9">
        <v>0</v>
      </c>
    </row>
    <row spans="1:3" r="10">
      <c s="4" t="s" r="A10">
        <v>52</v>
      </c>
    </row>
    <row spans="1:3" r="11">
      <c s="3" t="s" r="A11">
        <v>45</v>
      </c>
    </row>
    <row spans="1:3" r="12">
      <c s="4" t="s" r="A12">
        <v>51</v>
      </c>
      <c s="7" t="n" r="B12">
        <v>233685</v>
      </c>
      <c s="7" t="n" r="C12">
        <v>351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53</v>
      </c>
      <c s="2" t="s" r="B1">
        <v>54</v>
      </c>
      <c s="2" t="s" r="D1">
        <v>1</v>
      </c>
    </row>
    <row spans="1:5" r="2">
      <c s="2" t="s" r="B2">
        <v>2</v>
      </c>
      <c s="2" t="s" r="C2">
        <v>55</v>
      </c>
      <c s="2" t="s" r="D2">
        <v>2</v>
      </c>
      <c s="2" t="s" r="E2">
        <v>55</v>
      </c>
    </row>
    <row spans="1:5" r="3">
      <c s="3" t="s" r="A3">
        <v>56</v>
      </c>
    </row>
    <row spans="1:5" r="4">
      <c s="4" t="s" r="A4">
        <v>57</v>
      </c>
    </row>
    <row spans="1:5" r="5">
      <c s="3" t="s" r="A5">
        <v>58</v>
      </c>
    </row>
    <row spans="1:5" r="6">
      <c s="4" t="s" r="A6">
        <v>59</v>
      </c>
      <c s="7" t="n" r="B6">
        <v>109879</v>
      </c>
      <c s="7" t="n" r="C6">
        <v>211631</v>
      </c>
      <c s="7" t="n" r="D6">
        <v>245892</v>
      </c>
      <c s="7" t="n" r="E6">
        <v>350018</v>
      </c>
    </row>
    <row spans="1:5" r="7">
      <c s="4" t="s" r="A7">
        <v>60</v>
      </c>
      <c s="5" t="n" r="B7">
        <v>-109879</v>
      </c>
      <c s="5" t="n" r="C7">
        <v>-211631</v>
      </c>
      <c s="5" t="n" r="D7">
        <v>-245892</v>
      </c>
      <c s="5" t="n" r="E7">
        <v>-350018</v>
      </c>
    </row>
    <row spans="1:5" r="8">
      <c s="3" t="s" r="A8">
        <v>61</v>
      </c>
    </row>
    <row spans="1:5" r="9">
      <c s="4" t="s" r="A9">
        <v>62</v>
      </c>
      <c s="5" t="n" r="B9">
        <v>-60450</v>
      </c>
      <c s="5" t="n" r="C9">
        <v>-296347</v>
      </c>
      <c s="5" t="n" r="D9">
        <v>-278538</v>
      </c>
      <c s="5" t="n" r="E9">
        <v>-448267</v>
      </c>
    </row>
    <row spans="1:5" r="10">
      <c s="4" t="s" r="A10">
        <v>63</v>
      </c>
      <c s="5" t="n" r="B10">
        <v>-25000</v>
      </c>
      <c s="5" t="n" r="C10">
        <v>-20000</v>
      </c>
      <c s="5" t="n" r="D10">
        <v>-30000</v>
      </c>
      <c s="5" t="n" r="E10">
        <v>-90000</v>
      </c>
    </row>
    <row spans="1:5" r="11">
      <c s="4" t="s" r="A11">
        <v>64</v>
      </c>
      <c s="5" t="n" r="B11">
        <v>-85450</v>
      </c>
      <c s="5" t="n" r="C11">
        <v>-316347</v>
      </c>
      <c s="5" t="n" r="D11">
        <v>-308538</v>
      </c>
      <c s="5" t="n" r="E11">
        <v>-538267</v>
      </c>
    </row>
    <row spans="1:5" r="12">
      <c s="4" t="s" r="A12">
        <v>65</v>
      </c>
      <c s="7" t="n" r="B12">
        <v>-195329</v>
      </c>
      <c s="7" t="n" r="C12">
        <v>-527978</v>
      </c>
      <c s="7" t="n" r="D12">
        <v>-554430</v>
      </c>
      <c s="7" t="n" r="E12">
        <v>-888285</v>
      </c>
    </row>
    <row spans="1:5" r="13">
      <c s="4" t="s" r="A13">
        <v>66</v>
      </c>
      <c s="7" t="n" r="B13">
        <v>0</v>
      </c>
      <c s="9" t="n" r="C13">
        <v>-0.02</v>
      </c>
      <c s="9" t="n" r="D13">
        <v>-0.01</v>
      </c>
      <c s="9" t="n" r="E13">
        <v>-0.04</v>
      </c>
    </row>
    <row spans="1:5" r="14">
      <c s="4" t="s" r="A14">
        <v>67</v>
      </c>
      <c s="5" t="n" r="B14">
        <v>52224623</v>
      </c>
      <c s="5" t="n" r="C14">
        <v>23259621</v>
      </c>
      <c s="5" t="n" r="D14">
        <v>49431243</v>
      </c>
      <c s="5" t="n" r="E14">
        <v>204949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0"/>
    <col customWidth="1" max="6" min="6" width="29"/>
  </cols>
  <sheetData>
    <row spans="1:6" r="1">
      <c s="1" t="s" r="A1">
        <v>68</v>
      </c>
      <c s="2" t="s" r="B1">
        <v>69</v>
      </c>
      <c s="2" t="s" r="C1">
        <v>70</v>
      </c>
      <c s="2" t="s" r="D1">
        <v>71</v>
      </c>
      <c s="2" t="s" r="E1">
        <v>72</v>
      </c>
      <c s="2" t="s" r="F1">
        <v>73</v>
      </c>
    </row>
    <row spans="1:6" r="2">
      <c s="4" t="s" r="A2">
        <v>74</v>
      </c>
      <c s="7" t="n" r="B2">
        <v>-385955</v>
      </c>
      <c s="7" t="n" r="C2">
        <v>4516</v>
      </c>
      <c s="7" t="n" r="D2">
        <v>3154198</v>
      </c>
      <c s="7" t="n" r="E2">
        <v>60000</v>
      </c>
      <c s="7" t="n" r="F2">
        <v>-3604669</v>
      </c>
    </row>
    <row spans="1:6" r="3">
      <c s="4" t="s" r="A3">
        <v>75</v>
      </c>
      <c s="5" t="n" r="B3">
        <v>45159054</v>
      </c>
      <c s="5" t="n" r="C3">
        <v>45159054</v>
      </c>
    </row>
    <row spans="1:6" r="4">
      <c s="4" t="s" r="A4">
        <v>76</v>
      </c>
      <c s="7" t="n" r="B4">
        <v>319496</v>
      </c>
      <c s="7" t="n" r="C4">
        <v>756</v>
      </c>
      <c s="5" t="n" r="D4">
        <v>318740</v>
      </c>
    </row>
    <row spans="1:6" r="5">
      <c s="4" t="s" r="A5">
        <v>77</v>
      </c>
      <c s="5" t="n" r="C5">
        <v>7565347</v>
      </c>
    </row>
    <row spans="1:6" r="6">
      <c s="4" t="s" r="A6">
        <v>78</v>
      </c>
      <c s="5" t="n" r="B6">
        <v>147594</v>
      </c>
      <c s="7" t="n" r="D6">
        <v>147594</v>
      </c>
    </row>
    <row spans="1:6" r="7">
      <c s="4" t="s" r="A7">
        <v>79</v>
      </c>
      <c s="5" t="n" r="B7">
        <v>-554430</v>
      </c>
      <c s="7" t="n" r="F7">
        <v>-554430</v>
      </c>
    </row>
    <row spans="1:6" r="8">
      <c s="4" t="s" r="A8">
        <v>80</v>
      </c>
      <c s="7" t="n" r="B8">
        <v>-473295</v>
      </c>
      <c s="7" t="n" r="C8">
        <v>5272</v>
      </c>
      <c s="7" t="n" r="D8">
        <v>3620532</v>
      </c>
      <c s="7" t="n" r="E8">
        <v>60000</v>
      </c>
      <c s="7" t="n" r="F8">
        <v>-4159099</v>
      </c>
    </row>
    <row spans="1:6" r="9">
      <c s="4" t="s" r="A9">
        <v>81</v>
      </c>
      <c s="5" t="n" r="B9">
        <v>52724401</v>
      </c>
      <c s="5" t="n" r="C9">
        <v>527244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2</v>
      </c>
      <c s="2" t="s" r="B1">
        <v>1</v>
      </c>
    </row>
    <row spans="1:3" r="2">
      <c s="2" t="s" r="B2">
        <v>2</v>
      </c>
      <c s="2" t="s" r="C2">
        <v>55</v>
      </c>
    </row>
    <row spans="1:3" r="3">
      <c s="3" t="s" r="A3">
        <v>83</v>
      </c>
    </row>
    <row spans="1:3" r="4">
      <c s="4" t="s" r="A4">
        <v>79</v>
      </c>
      <c s="7" t="n" r="B4">
        <v>-554430</v>
      </c>
      <c s="7" t="n" r="C4">
        <v>-888285</v>
      </c>
    </row>
    <row spans="1:3" r="5">
      <c s="3" t="s" r="A5">
        <v>84</v>
      </c>
    </row>
    <row spans="1:3" r="6">
      <c s="4" t="s" r="A6">
        <v>85</v>
      </c>
      <c s="5" t="n" r="B6">
        <v>265555</v>
      </c>
      <c s="5" t="n" r="C6">
        <v>398403</v>
      </c>
    </row>
    <row spans="1:3" r="7">
      <c s="4" t="s" r="A7">
        <v>86</v>
      </c>
      <c s="5" t="n" r="B7">
        <v>30000</v>
      </c>
      <c s="5" t="n" r="C7">
        <v>90000</v>
      </c>
    </row>
    <row spans="1:3" r="8">
      <c s="3" t="s" r="A8">
        <v>87</v>
      </c>
    </row>
    <row spans="1:3" r="9">
      <c s="4" t="s" r="A9">
        <v>88</v>
      </c>
      <c s="5" t="n" r="B9">
        <v>122462</v>
      </c>
      <c s="5" t="n" r="C9">
        <v>-1857</v>
      </c>
    </row>
    <row spans="1:3" r="10">
      <c s="4" t="s" r="A10">
        <v>34</v>
      </c>
      <c s="5" t="n" r="B10">
        <v>12983</v>
      </c>
      <c s="5" t="n" r="C10">
        <v>49864</v>
      </c>
    </row>
    <row spans="1:3" r="11">
      <c s="4" t="s" r="A11">
        <v>89</v>
      </c>
      <c s="5" t="n" r="B11">
        <v>-123430</v>
      </c>
      <c s="5" t="n" r="C11">
        <v>-351875</v>
      </c>
    </row>
    <row spans="1:3" r="12">
      <c s="3" t="s" r="A12">
        <v>90</v>
      </c>
    </row>
    <row spans="1:3" r="13">
      <c s="4" t="s" r="A13">
        <v>91</v>
      </c>
      <c s="5" t="n" r="B13">
        <v>-30000</v>
      </c>
      <c s="5" t="n" r="C13">
        <v>-90000</v>
      </c>
    </row>
    <row spans="1:3" r="14">
      <c s="4" t="s" r="A14">
        <v>92</v>
      </c>
      <c s="5" t="n" r="B14">
        <v>-30000</v>
      </c>
      <c s="5" t="n" r="C14">
        <v>-90000</v>
      </c>
    </row>
    <row spans="1:3" r="15">
      <c s="3" t="s" r="A15">
        <v>93</v>
      </c>
    </row>
    <row spans="1:3" r="16">
      <c s="4" t="s" r="A16">
        <v>94</v>
      </c>
      <c s="5" t="n" r="B16">
        <v>147594</v>
      </c>
      <c s="5" t="n" r="C16">
        <v>426265</v>
      </c>
    </row>
    <row spans="1:3" r="17">
      <c s="4" t="s" r="A17">
        <v>95</v>
      </c>
      <c s="5" t="n" r="B17">
        <v>147594</v>
      </c>
      <c s="5" t="n" r="C17">
        <v>426265</v>
      </c>
    </row>
    <row spans="1:3" r="18">
      <c s="4" t="s" r="A18">
        <v>96</v>
      </c>
      <c s="5" t="n" r="B18">
        <v>-5836</v>
      </c>
      <c s="5" t="n" r="C18">
        <v>-15610</v>
      </c>
    </row>
    <row spans="1:3" r="19">
      <c s="4" t="s" r="A19">
        <v>97</v>
      </c>
      <c s="5" t="n" r="B19">
        <v>6584</v>
      </c>
      <c s="5" t="n" r="C19">
        <v>46551</v>
      </c>
    </row>
    <row spans="1:3" r="20">
      <c s="4" t="s" r="A20">
        <v>98</v>
      </c>
      <c s="7" t="n" r="B20">
        <v>748</v>
      </c>
      <c s="7" t="n" r="C20">
        <v>30941</v>
      </c>
    </row>
    <row spans="1:3" r="21">
      <c s="3" t="s" r="A21">
        <v>99</v>
      </c>
    </row>
    <row spans="1:3" r="22">
      <c s="4" t="s" r="A22">
        <v>100</v>
      </c>
    </row>
    <row spans="1:3" r="23">
      <c s="4" t="s" r="A23">
        <v>101</v>
      </c>
    </row>
    <row spans="1:3" r="24">
      <c s="3" t="s" r="A24">
        <v>102</v>
      </c>
    </row>
    <row spans="1:3" r="25">
      <c s="4" t="s" r="A25">
        <v>103</v>
      </c>
      <c s="7" t="n" r="B25">
        <v>147594</v>
      </c>
      <c s="7" t="n" r="C25">
        <v>395662</v>
      </c>
    </row>
    <row spans="1:3" r="26">
      <c s="4" t="s" r="A26">
        <v>104</v>
      </c>
      <c s="5" t="n" r="B26">
        <v>147594</v>
      </c>
      <c s="5" t="n" r="C26">
        <v>395662</v>
      </c>
    </row>
    <row spans="1:3" r="27">
      <c s="4" t="s" r="A27">
        <v>105</v>
      </c>
      <c s="7" t="n" r="B27">
        <v>319496</v>
      </c>
      <c s="7" t="n" r="C27">
        <v>313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 Organization and Busine</vt:lpstr>
      <vt:lpstr>Going Concern</vt:lpstr>
      <vt:lpstr>Summary of Significant Accounti</vt:lpstr>
      <vt:lpstr>Acquisition of Diamond Anvil De</vt:lpstr>
      <vt:lpstr>Advances</vt:lpstr>
      <vt:lpstr>Convertible Notes Payable</vt:lpstr>
      <vt:lpstr>Stockholders' Equity</vt:lpstr>
      <vt:lpstr>Subsequent Events</vt:lpstr>
      <vt:lpstr>Summary of Significant Accoun15</vt:lpstr>
      <vt:lpstr>Convertible Notes Payable (Tabl</vt:lpstr>
      <vt:lpstr>General Organization and Busi17</vt:lpstr>
      <vt:lpstr>Going Concern (Details)</vt:lpstr>
      <vt:lpstr>Acquisition of Diamond Anvil 19</vt:lpstr>
      <vt:lpstr>Advances (Details)</vt:lpstr>
      <vt:lpstr>Convertible Notes Payable (Sche</vt:lpstr>
      <vt:lpstr>Convertible Notes Payable (Sc22</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1:46Z</dcterms:created>
  <dcterms:modified xmlns:dcterms="http://purl.org/dc/terms/" xmlns:xsi="http://www.w3.org/2001/XMLSchema-instance" xsi:type="dcterms:W3CDTF">2015-09-24T13:41:46Z</dcterms:modified>
  <dc:title xmlns:dc="http://purl.org/dc/elements/1.1/">Untitled</dc:title>
  <dc:description xmlns:dc="http://purl.org/dc/elements/1.1/"/>
  <dc:subject xmlns:dc="http://purl.org/dc/elements/1.1/"/>
  <cp:keywords/>
  <cp:category/>
</cp:coreProperties>
</file>